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BLACKROCK BOND FUND, INC.</t>
  </si>
  <si>
    <t>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Jan. 26,
		2018</t>
  </si>
  <si>
    <t>Entity Inv Company Type</t>
  </si>
  <si>
    <t>dei_EntityInvCompanyType</t>
  </si>
  <si>
    <t>N-1A</t>
  </si>
  <si>
    <t>Jan. 26, 2018</t>
  </si>
  <si>
    <t xml:space="preserve">BLACKROCK BOND FUND, INC. BlackRock Total Return Fund (the “Fund”) Supplement dated November 30, 2018 to the Summary Prospectuses, Prospectuses and Statement of Additional Information (“SAI”) dated January 26, 2018, as supplemented to date Effective immediately, the Fund no longer invests, through Master Total Return Portfolio, in BlackRock Cayman Master Total Return Portfolio I, Ltd. (the “Subsidiary”) to gain exposure to commodity markets. Accordingly, all references and information relating to the Subsidiary are removed from the Fund’s Summary Prospectuses, Prospectuses and SAI. </t>
  </si>
  <si>
    <t>Supplement to Prospectus [Text Block]</t>
  </si>
  <si>
    <t>rr_SupplementToProspectusTextBlock</t>
  </si>
  <si>
    <t>BlackRock Total Retur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7646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1T10:42:36Z</dcterms:created>
  <dcterms:modified xmlns:dcterms="http://purl.org/dc/terms/" xmlns:xsi="http://www.w3.org/2001/XMLSchema-instance" xsi:type="dcterms:W3CDTF">2018-12-21T10:42:36Z</dcterms:modified>
</cp:coreProperties>
</file>